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F SINCLAIR CORPORATION</t>
        </is>
      </c>
    </row>
    <row r="8">
      <c r="A8" s="4" t="inlineStr">
        <is>
          <t>Entity Central Index Key</t>
        </is>
      </c>
      <c r="B8" s="4" t="inlineStr">
        <is>
          <t>00019156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hows the total compensation for our NEOs for the past three fiscal years as set forth in the Summary Compensation Table, the “compensation actually paid” (“CAP”) to our principal executive officer (“PEO”) and, on an average basis, our other named executive officers (“non-PEO
Year Summary (1) Compensation (5) Average Non-PEO (1) Average Non-PEO (5) Value of Initial (2) Net AICP (4)
TSR Peer (3)
2022 $ 13,801,052 $ 14,254,592 $ 4,070,992 $ 1,168,229 $ 111 $ 154 $ 2,922,668 $ 4,749,520
2021 $ 11,473,664 $ 9,223,912 $ 3,330,663 $ 2,427,530 $ 69 $ 88 $ 558,324 $ 1,023,192
2020 $ 7,646,095 $ 3,397,920 $ 3,452,842 $ 1,407,252 $ 54 $ 65 $ (601,448 ) $ 495,242
(1) The PEO for all three reporting years is Michael C. Jennings. The non-PEO
( 2022: Atanas H. Atanasov, Timothy Go, Vaishali S. Bhatia, Richard L. Voliva III (former Executive Vice President and Chief Financial Officer) and Thomas G. Creery ( f
( 2021: Richard L. Voliva III, Timothy Go, Thomas G. Creery, and Vaishali S. Bhatia.
( 2020: Richard L. Voliva III, Timothy Go, Thomas G. Creery, and Bruce A. Lerner.
(2) Cumulative TSR is measured as of a base period of December 31, 2019 and determined based on the value of an initial fixed investment of $100.
(3) The peer group used for relative TSR is the Incentive Peer Group, which is the same peer group the Company uses for its Item 201(e) of Regulation S-K.
(4) The Company-selected measure is AICP Adjusted EBITDA, which is a performance measure used in the calculation of our annual cash incentive awards. Calculation of AICP Adjusted EBITDA differs from the calculation of EBITDA as reported in our financial statements. See Appendix A for the specific adjustments and the reconciliation of AICP Adjusted EBITDA to net income, the most directly comparable GAAP financial measure, for the periods presented.
The time period for the AICP Adjusted EBITDA disclosed in the table above differs from the actual AICP Adjusted EBITDA used in the calculation of the 2022, 2021 and 2020 annual incentive awards because the AICP Adjusted EBITDA disclosed in the table is calculated based on the fiscal year ended December 31, 2022, 2021 and 2020 to align with the period of the other compensation and financial measures reported in the table. The AICP Adjusted EBITDA actually used in the calculation of the annual incentive awards our NEOs received is based on the actual annual incentive award performance period, which commences on October 1 of the previous year and runs through September 30 of the current year. Therefore, the AICP Adjusted EBITDA disclosed in the table is not the actual AICP Adjusted EBITDA that was used in the calculation of the annual incentive awards the NEOs received for the periods presented. See “— 2022 Executive Compensation Decisions
(5) The SEC rules require that certain adjustments be made to the Summary Compensation Table totals to determine CAP, as reported in the Pay versus Performance table above. The following table details the applicable adjustments that were made to determine CAP. We do not sponsor or maintain any defined benefit pension plans and therefore, no deduction was made related to pension value.
Year Executives SCT Deduct Add Year- Add/(Deduct) Add Fair Add/(Deduct) Deduct Fair Add
2022 PEO $ 13,801,052 $ (9,180,707 ) $ 7,070,235 $ 1,665,802 $ — $ 4,914,851 $ — $ 603,703
2021 PEO $ 11,473,664 $ (7,357,061 ) $ 7,645,683 $ 1,120,380 $ — $ 351,859 $ — $ 105,990
2020 PEO $ 7,646,095 $ (4,646,371 ) $ 5,904,093 $ (2,234,562 ) $ — $ (503,911 ) $ — $ 232,300
2022 Non-PEO $ 4,070,992 $ (2,293,733 ) $ 1,207,123 $ 261,265 $ 767,495 $ 308,730 $ (1,484,862 ) $ 108,477
2021 Non-PEO $ 3,330,663 $ (1,692,456 ) $ 1,730,914 $ 364,473 $ — $ 278,571 $ — $ 53,572
2020 Non-PEO $ 3,452,842 $ (2,167,648 ) $ 2,466,908 $ (476,265 ) $ — $ (666,497 ) $ — $ 83,107 </t>
        </is>
      </c>
      <c r="C4" s="4" t="inlineStr">
        <is>
          <t xml:space="preserve"> </t>
        </is>
      </c>
      <c r="D4" s="4" t="inlineStr">
        <is>
          <t xml:space="preserve"> </t>
        </is>
      </c>
    </row>
    <row r="5">
      <c r="A5" s="4" t="inlineStr">
        <is>
          <t>Company Selected Measure Name</t>
        </is>
      </c>
      <c r="B5" s="4" t="inlineStr">
        <is>
          <t>AICP Adjusted EBITDA</t>
        </is>
      </c>
      <c r="C5" s="4" t="inlineStr">
        <is>
          <t xml:space="preserve"> </t>
        </is>
      </c>
      <c r="D5" s="4" t="inlineStr">
        <is>
          <t xml:space="preserve"> </t>
        </is>
      </c>
    </row>
    <row r="6">
      <c r="A6" s="4" t="inlineStr">
        <is>
          <t>Named Executive Officers, Footnote [Text Block]</t>
        </is>
      </c>
      <c r="B6" s="4" t="inlineStr">
        <is>
          <t xml:space="preserve">(1) The PEO for all three reporting years is Michael C. Jennings. The non-PEO
( 2022: Atanas H. Atanasov, Timothy Go, Vaishali S. Bhatia, Richard L. Voliva III (former Executive Vice President and Chief Financial Officer) and Thomas G. Creery ( f
( 2021: Richard L. Voliva III, Timothy Go, Thomas G. Creery, and Vaishali S. Bhatia.
( 2020: Richard L. Voliva III, Timothy Go, Thomas G. Creery, and Bruce A. Lerner. </t>
        </is>
      </c>
      <c r="C6" s="4" t="inlineStr">
        <is>
          <t xml:space="preserve"> </t>
        </is>
      </c>
      <c r="D6" s="4" t="inlineStr">
        <is>
          <t xml:space="preserve"> </t>
        </is>
      </c>
    </row>
    <row r="7">
      <c r="A7" s="4" t="inlineStr">
        <is>
          <t>Peer Group Issuers, Footnote [Text Block]</t>
        </is>
      </c>
      <c r="B7" s="4" t="inlineStr">
        <is>
          <t>The peer group used for relative TSR is the Incentive Peer Group, which is the same peer group the Company uses for its Item 201(e) of Regulation S-K.</t>
        </is>
      </c>
      <c r="C7" s="4" t="inlineStr">
        <is>
          <t xml:space="preserve"> </t>
        </is>
      </c>
      <c r="D7" s="4" t="inlineStr">
        <is>
          <t xml:space="preserve"> </t>
        </is>
      </c>
    </row>
    <row r="8">
      <c r="A8" s="4" t="inlineStr">
        <is>
          <t>PEO Total Compensation Amount</t>
        </is>
      </c>
      <c r="B8" s="5" t="n">
        <v>13801052</v>
      </c>
      <c r="C8" s="5" t="n">
        <v>11473664</v>
      </c>
      <c r="D8" s="5" t="n">
        <v>7646095</v>
      </c>
    </row>
    <row r="9">
      <c r="A9" s="4" t="inlineStr">
        <is>
          <t>PEO Actually Paid Compensation Amount</t>
        </is>
      </c>
      <c r="B9" s="5" t="n">
        <v>14254592</v>
      </c>
      <c r="C9" s="6" t="n">
        <v>9223912</v>
      </c>
      <c r="D9" s="6" t="n">
        <v>3397920</v>
      </c>
    </row>
    <row r="10">
      <c r="A10" s="4" t="inlineStr">
        <is>
          <t>Adjustment To PEO Compensation, Footnote [Text Block]</t>
        </is>
      </c>
      <c r="B10" s="4" t="inlineStr">
        <is>
          <t xml:space="preserve">(5) The SEC rules require that certain adjustments be made to the Summary Compensation Table totals to determine CAP, as reported in the Pay versus Performance table above. The following table details the applicable adjustments that were made to determine CAP. We do not sponsor or maintain any defined benefit pension plans and therefore, no deduction was made related to pension value.
Year Executives SCT Deduct Add Year- Add/(Deduct) Add Fair Add/(Deduct) Deduct Fair Add
2022 PEO $ 13,801,052 $ (9,180,707 ) $ 7,070,235 $ 1,665,802 $ — $ 4,914,851 $ — $ 603,703
2021 PEO $ 11,473,664 $ (7,357,061 ) $ 7,645,683 $ 1,120,380 $ — $ 351,859 $ — $ 105,990
2020 PEO $ 7,646,095 $ (4,646,371 ) $ 5,904,093 $ (2,234,562 ) $ — $ (503,911 ) $ — $ 232,300
2022 Non-PEO $ 4,070,992 $ (2,293,733 ) $ 1,207,123 $ 261,265 $ 767,495 $ 308,730 $ (1,484,862 ) $ 108,477
2021 Non-PEO $ 3,330,663 $ (1,692,456 ) $ 1,730,914 $ 364,473 $ — $ 278,571 $ — $ 53,572
2020 Non-PEO $ 3,452,842 $ (2,167,648 ) $ 2,466,908 $ (476,265 ) $ — $ (666,497 ) $ — $ 83,107 </t>
        </is>
      </c>
      <c r="C10" s="4" t="inlineStr">
        <is>
          <t xml:space="preserve"> </t>
        </is>
      </c>
      <c r="D10" s="4" t="inlineStr">
        <is>
          <t xml:space="preserve"> </t>
        </is>
      </c>
    </row>
    <row r="11">
      <c r="A11" s="4" t="inlineStr">
        <is>
          <t>Non-PEO NEO Average Total Compensation Amount</t>
        </is>
      </c>
      <c r="B11" s="5" t="n">
        <v>4070992</v>
      </c>
      <c r="C11" s="6" t="n">
        <v>3330663</v>
      </c>
      <c r="D11" s="6" t="n">
        <v>3452842</v>
      </c>
    </row>
    <row r="12">
      <c r="A12" s="4" t="inlineStr">
        <is>
          <t>Non-PEO NEO Average Compensation Actually Paid Amount</t>
        </is>
      </c>
      <c r="B12" s="5" t="n">
        <v>1168229</v>
      </c>
      <c r="C12" s="6" t="n">
        <v>2427530</v>
      </c>
      <c r="D12" s="6" t="n">
        <v>1407252</v>
      </c>
    </row>
    <row r="13">
      <c r="A13" s="4" t="inlineStr">
        <is>
          <t>Adjustment to Non-PEO NEO Compensation Footnote [Text Block]</t>
        </is>
      </c>
      <c r="B13" s="4" t="inlineStr">
        <is>
          <t xml:space="preserve">(5) The SEC rules require that certain adjustments be made to the Summary Compensation Table totals to determine CAP, as reported in the Pay versus Performance table above. The following table details the applicable adjustments that were made to determine CAP. We do not sponsor or maintain any defined benefit pension plans and therefore, no deduction was made related to pension value.
Year Executives SCT Deduct Add Year- Add/(Deduct) Add Fair Add/(Deduct) Deduct Fair Add
2022 PEO $ 13,801,052 $ (9,180,707 ) $ 7,070,235 $ 1,665,802 $ — $ 4,914,851 $ — $ 603,703
2021 PEO $ 11,473,664 $ (7,357,061 ) $ 7,645,683 $ 1,120,380 $ — $ 351,859 $ — $ 105,990
2020 PEO $ 7,646,095 $ (4,646,371 ) $ 5,904,093 $ (2,234,562 ) $ — $ (503,911 ) $ — $ 232,300
2022 Non-PEO $ 4,070,992 $ (2,293,733 ) $ 1,207,123 $ 261,265 $ 767,495 $ 308,730 $ (1,484,862 ) $ 108,477
2021 Non-PEO $ 3,330,663 $ (1,692,456 ) $ 1,730,914 $ 364,473 $ — $ 278,571 $ — $ 53,572
2020 Non-PEO $ 3,452,842 $ (2,167,648 ) $ 2,466,908 $ (476,265 ) $ — $ (666,497 ) $ — $ 83,107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The financial and non-financial Compensation and Discussion Analysis
Most Important Performance Measures
TSR
AICP Adjusted EBITDA
Return on Capital Employed (ROCE)
Environmental, Health and Safety
Reliability </t>
        </is>
      </c>
      <c r="C18" s="4" t="inlineStr">
        <is>
          <t xml:space="preserve"> </t>
        </is>
      </c>
      <c r="D18" s="4" t="inlineStr">
        <is>
          <t xml:space="preserve"> </t>
        </is>
      </c>
    </row>
    <row r="19">
      <c r="A19" s="4" t="inlineStr">
        <is>
          <t>Total Shareholder Return Amount</t>
        </is>
      </c>
      <c r="B19" s="5" t="n">
        <v>111</v>
      </c>
      <c r="C19" s="6" t="n">
        <v>69</v>
      </c>
      <c r="D19" s="6" t="n">
        <v>54</v>
      </c>
    </row>
    <row r="20">
      <c r="A20" s="4" t="inlineStr">
        <is>
          <t>Peer Group Total Shareholder Return Amount</t>
        </is>
      </c>
      <c r="B20" s="6" t="n">
        <v>154</v>
      </c>
      <c r="C20" s="6" t="n">
        <v>88</v>
      </c>
      <c r="D20" s="6" t="n">
        <v>65</v>
      </c>
    </row>
    <row r="21">
      <c r="A21" s="4" t="inlineStr">
        <is>
          <t>Net Income (Loss)</t>
        </is>
      </c>
      <c r="B21" s="5" t="n">
        <v>2922668000</v>
      </c>
      <c r="C21" s="5" t="n">
        <v>558324000</v>
      </c>
      <c r="D21" s="5" t="n">
        <v>-601448000</v>
      </c>
    </row>
    <row r="22">
      <c r="A22" s="4" t="inlineStr">
        <is>
          <t>Company Selected Measure Amount</t>
        </is>
      </c>
      <c r="B22" s="6" t="n">
        <v>4749520</v>
      </c>
      <c r="C22" s="6" t="n">
        <v>1023192</v>
      </c>
      <c r="D22" s="6" t="n">
        <v>495242</v>
      </c>
    </row>
    <row r="23">
      <c r="A23" s="4" t="inlineStr">
        <is>
          <t>PEO Name</t>
        </is>
      </c>
      <c r="B23" s="4" t="inlineStr">
        <is>
          <t>Michael C. Jenning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S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ICP Adjusted EBITDA</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Capital Employed (ROC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Environmental, Health and Safety</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liability</t>
        </is>
      </c>
      <c r="C38" s="4" t="inlineStr">
        <is>
          <t xml:space="preserve"> </t>
        </is>
      </c>
      <c r="D38" s="4" t="inlineStr">
        <is>
          <t xml:space="preserve"> </t>
        </is>
      </c>
    </row>
    <row r="39">
      <c r="A39" s="4" t="inlineStr">
        <is>
          <t>PEO [Member] | Deduct SCT Stock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9180707</v>
      </c>
      <c r="C41" s="5" t="n">
        <v>-7357061</v>
      </c>
      <c r="D41" s="5" t="n">
        <v>-4646371</v>
      </c>
    </row>
    <row r="42">
      <c r="A42" s="4" t="inlineStr">
        <is>
          <t>PEO [Member] | Add Year End Fair Value of Unvested Awards Granted in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070235</v>
      </c>
      <c r="C44" s="6" t="n">
        <v>7645683</v>
      </c>
      <c r="D44" s="6" t="n">
        <v>5904093</v>
      </c>
    </row>
    <row r="45">
      <c r="A45" s="4" t="inlineStr">
        <is>
          <t>PEO [Member] | Change in Fair Value of Unvested Awards Granted in Prior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665802</v>
      </c>
      <c r="C47" s="6" t="n">
        <v>1120380</v>
      </c>
      <c r="D47" s="6" t="n">
        <v>-2234562</v>
      </c>
    </row>
    <row r="48">
      <c r="A48" s="4" t="inlineStr">
        <is>
          <t>PEO [Member] | Fair Value of Awards Granted and Vested in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Change in Fair Value of Awards Granted in Prior Years Vested in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914851</v>
      </c>
      <c r="C53" s="6" t="n">
        <v>351859</v>
      </c>
      <c r="D53" s="6" t="n">
        <v>-503911</v>
      </c>
    </row>
    <row r="54">
      <c r="A54" s="4" t="inlineStr">
        <is>
          <t>PEO [Member] | Fair Value of Prior Year Awards that Failed To Vest in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Dividends Not Included in SCT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603703</v>
      </c>
      <c r="C59" s="6" t="n">
        <v>105990</v>
      </c>
      <c r="D59" s="6" t="n">
        <v>232300</v>
      </c>
    </row>
    <row r="60">
      <c r="A60" s="4" t="inlineStr">
        <is>
          <t>Non-PEO NEO [Member] | Deduct SCT Stock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293733</v>
      </c>
      <c r="C62" s="6" t="n">
        <v>-1692456</v>
      </c>
      <c r="D62" s="6" t="n">
        <v>-2167648</v>
      </c>
    </row>
    <row r="63">
      <c r="A63" s="4" t="inlineStr">
        <is>
          <t>Non-PEO NEO [Member] | Add Year End Fair Value of Unvested Awards Granted in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207123</v>
      </c>
      <c r="C65" s="6" t="n">
        <v>1730914</v>
      </c>
      <c r="D65" s="6" t="n">
        <v>2466908</v>
      </c>
    </row>
    <row r="66">
      <c r="A66" s="4" t="inlineStr">
        <is>
          <t>Non-PEO NEO [Member] | Change in Fair Value of Unvested Awards Granted in Prior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61265</v>
      </c>
      <c r="C68" s="6" t="n">
        <v>364473</v>
      </c>
      <c r="D68" s="6" t="n">
        <v>-476265</v>
      </c>
    </row>
    <row r="69">
      <c r="A69" s="4" t="inlineStr">
        <is>
          <t>Non-PEO NEO [Member] | Fair Value of Awards Granted and Vested in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767495</v>
      </c>
      <c r="C71" s="6" t="n">
        <v>0</v>
      </c>
      <c r="D71" s="6" t="n">
        <v>0</v>
      </c>
    </row>
    <row r="72">
      <c r="A72" s="4" t="inlineStr">
        <is>
          <t>Non-PEO NEO [Member] | Change in Fair Value of Awards Granted in Prior Years Vested in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08730</v>
      </c>
      <c r="C74" s="6" t="n">
        <v>278571</v>
      </c>
      <c r="D74" s="6" t="n">
        <v>-666497</v>
      </c>
    </row>
    <row r="75">
      <c r="A75" s="4" t="inlineStr">
        <is>
          <t>Non-PEO NEO [Member] | Fair Value of Prior Year Awards that Failed To Vest in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484862</v>
      </c>
      <c r="C77" s="6" t="n">
        <v>0</v>
      </c>
      <c r="D77" s="6" t="n">
        <v>0</v>
      </c>
    </row>
    <row r="78">
      <c r="A78" s="4" t="inlineStr">
        <is>
          <t>Non-PEO NEO [Member] | Dividends Not Included in SCT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108477</v>
      </c>
      <c r="C80" s="5" t="n">
        <v>53572</v>
      </c>
      <c r="D80" s="5" t="n">
        <v>831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10:34Z</dcterms:created>
  <dcterms:modified xmlns:dcterms="http://purl.org/dc/terms/" xmlns:xsi="http://www.w3.org/2001/XMLSchema-instance" xsi:type="dcterms:W3CDTF">2023-04-06T20:10:34Z</dcterms:modified>
</cp:coreProperties>
</file>